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Jacob Funds Inc.</t>
        </is>
      </c>
    </row>
    <row r="6">
      <c r="A6" s="4" t="inlineStr">
        <is>
          <t>Entity Central Index Key</t>
        </is>
      </c>
      <c r="B6" s="4" t="inlineStr">
        <is>
          <t>dei_EntityCentralIndexKey</t>
        </is>
      </c>
      <c r="C6" s="4" t="inlineStr">
        <is>
          <t>000109037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24,
		2021</t>
        </is>
      </c>
    </row>
    <row r="9">
      <c r="A9" s="4" t="inlineStr">
        <is>
          <t>Document Effective Date</t>
        </is>
      </c>
      <c r="B9" s="4" t="inlineStr">
        <is>
          <t>dei_DocumentEffectiveDate</t>
        </is>
      </c>
      <c r="C9" s="4" t="inlineStr">
        <is>
          <t>May 26,
		2021</t>
        </is>
      </c>
    </row>
    <row r="10">
      <c r="A10" s="4" t="inlineStr">
        <is>
          <t>Prospectus Date</t>
        </is>
      </c>
      <c r="B10" s="4" t="inlineStr">
        <is>
          <t>rr_ProspectusDate</t>
        </is>
      </c>
      <c r="C10" s="4" t="inlineStr">
        <is>
          <t>May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26, 2021</t>
        </is>
      </c>
    </row>
    <row r="2">
      <c r="A2" s="4" t="inlineStr">
        <is>
          <t>Jacob Forward ETF</t>
        </is>
      </c>
    </row>
    <row r="3">
      <c r="A3" s="4" t="inlineStr">
        <is>
          <t>Jacob Forward ETF</t>
        </is>
      </c>
    </row>
    <row r="4">
      <c r="A4" s="4" t="inlineStr">
        <is>
          <t>Investment Objective</t>
        </is>
      </c>
    </row>
    <row r="5">
      <c r="A5" s="4" t="inlineStr">
        <is>
          <t>The Jacob Forward ETF (the “Fund”) seeks long-term growth of capital.</t>
        </is>
      </c>
    </row>
    <row r="6">
      <c r="A6" s="4" t="inlineStr">
        <is>
          <t>Fees and Expenses of the Fund</t>
        </is>
      </c>
    </row>
    <row r="7">
      <c r="A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
      <c r="A8" s="4" t="inlineStr">
        <is>
          <t>Annual Fund Operating Expenses(expenses that you pay each year as a percentage of the value of your investment)</t>
        </is>
      </c>
    </row>
    <row r="9">
      <c r="A9" s="4" t="inlineStr">
        <is>
          <t>Annual Fund Operating Expenses (expenses that you pay each year as a percentage of the value of your investment) Management Fees 1 0.75% Other Expenses 2 0.00% Total Annual Fund Operating Expenses 0.75%</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77 $240</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6">
      <c r="A16" s="4" t="inlineStr">
        <is>
          <t>Principal Investment Strategy</t>
        </is>
      </c>
    </row>
    <row r="17">
      <c r="A17" s="4" t="inlineStr">
        <is>
          <t>The Fund seeks to achieve its investment objective by investing in common stocks and other equity securities of companies of all sizes. The Fund maintains a diversified portfolio of investments consisting primarily of common stocks. The Fund may also invest in other equity securities, such as preferred stocks, rights, or warrants. The Fund may have significant exposure to the information technology sector. The Fund is managed utilizing a forward-looking investment strategy and seeks to invest in companies that are participating or engaged in innovative and disruptive technologies, products, or services. The Fund invests in a broad group of companies, including many that are in their early stages of development. In researching and selecting investments for the Fund, the Adviser is seeking strong, forward-looking management teams that can leverage innovative technology to obtain durable competitive advantages in order to generate superior rates of growth. The Adviser’s overall stock selections are based on its qualitative and quantitative assessment of a company’s fundamental prospects, particularly a company’s potential for superior long-term growth of capital. It is the Adviser’s goal to maximize the growth potential of the Fund while also striving to acquire securities at reasonable valuations relative to their prospective growth rates. The Adviser expects to invest the Fund’s net assets primarily in U.S. companies, but may gain exposure to foreign markets, including emerging markets, ( i.e. , those that are in the early stages of their industrial cycles), through the global operations of U.S. companies, by purchasing depositary receipts or securities of foreign companies traded on U.S. exchanges, or through direct investment in foreign companies. The Adviser currently does not expect to invest more than 25% of the Fund’s net assets directly in foreign companies.</t>
        </is>
      </c>
    </row>
    <row r="18">
      <c r="A18" s="4" t="inlineStr">
        <is>
          <t>Principal Investment Risks</t>
        </is>
      </c>
    </row>
    <row r="19">
      <c r="A19" s="4" t="inlineStr">
        <is>
          <t>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Growth Companies Risk: Growth companies are expected to increase their earnings at a certain rate. When these expectations are not met, the prices of these stocks may go down, even if earnings showed an absolute increase. Growth company stocks also typically lack the dividend yield that can cushion stock prices in market downturns. Different investment styles tend to shift in and out of favor, depending on market conditions and investor sentiment. The Fund’s growth style may cause the Fund to underperform funds that have a broader investment style.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 Common Stock Risk : Common stock represents an ownership interest in a company. Holders of common stock are generally subject to greater risk than holders of preferred stocks and debt securities because common stockholders generally have inferior rights to receive payments from issuers in comparison with the rights of preferred stockholders, bondholders, and other creditors. Furthermore. common stocks are susceptible to general stock market fluctuations and to volatile increases and decreases in value as market confidence in, and perceptions of, their issuers change. • Market Capitalization Risks: • Large Capitalized Company Risk: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 Capitalized Company Risk: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Some mid-capitalization companies have limited product lines, markets, financial resources, and management personnel and tend to concentrate on fewer geographical markets relative to large-capitalization companies. • Smaller Capitalized or Unseasoned Company Risk: Investments in smaller capitalized or unseasoned companies may involve greater risks, in part because they have limited product lines, markets and financial or managerial resources. In addition, less frequently-traded securities may be subject to more abrupt price movements than securities of larger capitalized companies. • Micro-Capitalized Company Risk: Investments in micro capitalization companies may involve greater risks, as these companies tend to have limited product lines, markets and financial or managerial resources. Micro cap stocks often also have a more limited trading market, such that the Adviser may not be able to sell stocks at an optimal time or price. In addition, less frequently-traded securities may be subject to more abrupt price movements than securities of larger capitalized companies. • Market Risk: The value of the securities in which the Fund invests may be adversely affected by fluctuations in the financial markets, regardless of how well the companies in which the Fund invests perform. The market as a whole may not favor the types of investments the Fund makes. Also, there is the risk that the price(s) of one or more of the securities or other instruments in the Fund’s portfolio will fall, or will fail to rise. Many factors can adversely affect a security’s performance, including both general financial market conditions and factors related to a specific company, government, industry, country, or geographic region. Extraordinary events, including extreme economic or political conditions, natural disasters, epidemics and pandemics, and other factors can lead to volatility in local, regional, or global markets, which can result in market losses that may be substantial. The impact of one of these types of events may be more pronounced in certain regions, sectors, industries, or asset classes in which the Fund invests, or it may be pervasive across the global financial markets. The timing and occurrence of future market disruptions cannot be predicted, nor can the impact that government interventions, if any, adopted in response to such disruptions may have on the investment strategies of the Fund or the markets in which the Fund invests. • Recent Market Events Risk: U.S. and international markets have experienced a significant period of volatility in recent months and years due to a number of economic, political and global macro factors, including the impact of the coronavirus (COVID-19) as a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unwilling or otherwise become unable to process creation and/or redemption orders (either because of valuation difficulties or for other reasons), and no other AP is able or willing to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which may be due to supply and demand of Shares or other reasons. This risk is heightened in times of market volatility, periods of steep market declines, and periods when there is limited trading activity for Shares in the secondary market, in which case such premiums or discounts may be significant. If an investor purchases Shares at a time when the market price is at a premium to the NAV of the Shares or sells at a time when the market price is at a discount to the NAV of the Shares, then the investor may sustain losses that are in addition to any losses caused by a decrease in NAV. For example, during a “flash crash,” the market prices of Shares may decline suddenly and significantly. Such a decline may not reflect the performance of the portfolio securities held by the Fund. Flash crashes may cause APs and other market makers to limit or cease trading in Shares for temporary or longer periods. Shareholders could suffer significant losses to the extent that they sell Shares at these temporarily low market prices. To the extent that the Fund holds securities that trade on foreign exchanges that are closed when the Fund’s primary listing exchange is open, the Fund is likely to experience premiums and discounts greater than those of ETFs that hold only domestic securities. ◦ Trading: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New Fund Risk: The Fund is a recently organized investment company with a limited operating history. As a result, prospective investors have a limited track record or history on which to base their investment decision. The Fund may also experience low trading volume and wide bid/ask spreads and may face the risk of being delisted if the Fund does not meet certain conditions of the Exchange. If the Fund were to be required to delist from the Exchange the value of the Fund may rapidly decline and performance may be negatively impacted. In addition, any resulting liquidation of the Fund could cause the Fund to incur elevated transaction costs for the Fund and negative tax consequences for its shareholders. • Foreign and Emerging Market Risk : The risks of investing in foreign companies, including those located in emerging market countries, can increase the potential for losses in the Fund and may include currency fluctuations, political and economic instability, less government regulation, less publicly available information, limited trading markets, differences in financial reporting standards, including recordkeeping standards, and less stringent regulation of securities markets. Foreign securities markets generally have less volume than U.S. securities exchanges and securities of some foreign companies are less liquid and more volatile than securities of comparable U.S. companies. Additional risks include future political and economic developments, the possibility that a foreign jurisdiction might impose or increase withholding taxes on income payable with respect to foreign securities, the possible seizure, nationalization or expropriation of the foreign issuer or foreign deposits (in which the Fund could lose its entire investment in a certain market) and the possible adoption of foreign governmental restrictions such as exchange controls. These risks are typically greater in emerging market countries. • Management Risk : Because the Fund is actively managed, an investment in the Fund is subject to the risk that the investment techniques and risk analyses applied by the Adviser will not produce the desired results, and that the Fund’s investments may underperform the market or applicable benchmarks.</t>
        </is>
      </c>
    </row>
    <row r="20">
      <c r="A20" s="4" t="inlineStr">
        <is>
          <t>Performance</t>
        </is>
      </c>
    </row>
    <row r="21">
      <c r="A21" s="4" t="inlineStr">
        <is>
          <t>Performance information for the Fund is not included because the Fund had not yet commenced operations as of the date of this Prospectus. In the future, performance information for the Fund will be presented in this section once the Fund has annual returns for a full calendar year. Updated performance information is available on the Fund’s website at www.jacobforwardetfs.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2"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acob Forward ETF</t>
        </is>
      </c>
    </row>
    <row r="3">
      <c r="A3" s="3" t="inlineStr">
        <is>
          <t>Prospectus [Line Items]</t>
        </is>
      </c>
      <c r="B3" s="4" t="inlineStr">
        <is>
          <t>rr_ProspectusLineItems</t>
        </is>
      </c>
    </row>
    <row r="4">
      <c r="A4" s="4" t="inlineStr">
        <is>
          <t>Risk/Return [Heading]</t>
        </is>
      </c>
      <c r="B4" s="4" t="inlineStr">
        <is>
          <t>rr_RiskReturnHeading</t>
        </is>
      </c>
      <c r="C4" s="4" t="inlineStr">
        <is>
          <t>Jacob Forward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Jacob Forward ETF (the “Fund”) seeks long-term growth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9">
      <c r="A9" s="4" t="inlineStr">
        <is>
          <t>Operating Expenses Caption [Text]</t>
        </is>
      </c>
      <c r="B9" s="4" t="inlineStr">
        <is>
          <t>rr_OperatingExpensesCaption</t>
        </is>
      </c>
      <c r="C9" s="4" t="inlineStr">
        <is>
          <t>Annual Fund Operating Expenses(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2">
      <c r="A12" s="4" t="inlineStr">
        <is>
          <t>Other Expenses, New Fund, Based on Estimates [Text]</t>
        </is>
      </c>
      <c r="B12" s="4" t="inlineStr">
        <is>
          <t>rr_OtherExpensesNewFundBasedOnEstimates</t>
        </is>
      </c>
      <c r="C12" s="4" t="inlineStr">
        <is>
          <t>Estimated for the current fiscal year.</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5">
      <c r="A15" s="4" t="inlineStr">
        <is>
          <t>Expense Example by, Year, Caption [Text]</t>
        </is>
      </c>
      <c r="B15" s="4" t="inlineStr">
        <is>
          <t>rr_ExpenseExampleByYearCaption</t>
        </is>
      </c>
      <c r="C15" s="4" t="inlineStr">
        <is>
          <t>Although your actual costs may be higher or lower, based on these assumptions your costs would be:</t>
        </is>
      </c>
    </row>
    <row r="16">
      <c r="A16" s="4" t="inlineStr">
        <is>
          <t>Strategy [Heading]</t>
        </is>
      </c>
      <c r="B16" s="4" t="inlineStr">
        <is>
          <t>rr_StrategyHeading</t>
        </is>
      </c>
      <c r="C16" s="4" t="inlineStr">
        <is>
          <t>Principal Investment Strategy</t>
        </is>
      </c>
    </row>
    <row r="17">
      <c r="A17" s="4" t="inlineStr">
        <is>
          <t>Strategy Narrative [Text Block]</t>
        </is>
      </c>
      <c r="B17" s="4" t="inlineStr">
        <is>
          <t>rr_StrategyNarrativeTextBlock</t>
        </is>
      </c>
      <c r="C17" s="4" t="inlineStr">
        <is>
          <t>The Fund seeks to achieve its investment objective by investing in common stocks and other equity securities of companies of all sizes. The Fund maintains a diversified portfolio of investments consisting primarily of common stocks. The Fund may also invest in other equity securities, such as preferred stocks, rights, or warrants. The Fund may have significant exposure to the information technology sector. The Fund is managed utilizing a forward-looking investment strategy and seeks to invest in companies that are participating or engaged in innovative and disruptive technologies, products, or services. The Fund invests in a broad group of companies, including many that are in their early stages of development. In researching and selecting investments for the Fund, the Adviser is seeking strong, forward-looking management teams that can leverage innovative technology to obtain durable competitive advantages in order to generate superior rates of growth. The Adviser’s overall stock selections are based on its qualitative and quantitative assessment of a company’s fundamental prospects, particularly a company’s potential for superior long-term growth of capital. It is the Adviser’s goal to maximize the growth potential of the Fund while also striving to acquire securities at reasonable valuations relative to their prospective growth rates. The Adviser expects to invest the Fund’s net assets primarily in U.S. companies, but may gain exposure to foreign markets, including emerging markets, ( i.e. , those that are in the early stages of their industrial cycles), through the global operations of U.S. companies, by purchasing depositary receipts or securities of foreign companies traded on U.S. exchanges, or through direct investment in foreign companies. The Adviser currently does not expect to invest more than 25% of the Fund’s net assets directly in foreign companies.</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Growth Companies Risk: Growth companies are expected to increase their earnings at a certain rate. When these expectations are not met, the prices of these stocks may go down, even if earnings showed an absolute increase. Growth company stocks also typically lack the dividend yield that can cushion stock prices in market downturns. Different investment styles tend to shift in and out of favor, depending on market conditions and investor sentiment. The Fund’s growth style may cause the Fund to underperform funds that have a broader investment style.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 Common Stock Risk : Common stock represents an ownership interest in a company. Holders of common stock are generally subject to greater risk than holders of preferred stocks and debt securities because common stockholders generally have inferior rights to receive payments from issuers in comparison with the rights of preferred stockholders, bondholders, and other creditors. Furthermore. common stocks are susceptible to general stock market fluctuations and to volatile increases and decreases in value as market confidence in, and perceptions of, their issuers change. • Market Capitalization Risks: • Large Capitalized Company Risk: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 Capitalized Company Risk: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Some mid-capitalization companies have limited product lines, markets, financial resources, and management personnel and tend to concentrate on fewer geographical markets relative to large-capitalization companies. • Smaller Capitalized or Unseasoned Company Risk: Investments in smaller capitalized or unseasoned companies may involve greater risks, in part because they have limited product lines, markets and financial or managerial resources. In addition, less frequently-traded securities may be subject to more abrupt price movements than securities of larger capitalized companies. • Micro-Capitalized Company Risk: Investments in micro capitalization companies may involve greater risks, as these companies tend to have limited product lines, markets and financial or managerial resources. Micro cap stocks often also have a more limited trading market, such that the Adviser may not be able to sell stocks at an optimal time or price. In addition, less frequently-traded securities may be subject to more abrupt price movements than securities of larger capitalized companies. • Market Risk: The value of the securities in which the Fund invests may be adversely affected by fluctuations in the financial markets, regardless of how well the companies in which the Fund invests perform. The market as a whole may not favor the types of investments the Fund makes. Also, there is the risk that the price(s) of one or more of the securities or other instruments in the Fund’s portfolio will fall, or will fail to rise. Many factors can adversely affect a security’s performance, including both general financial market conditions and factors related to a specific company, government, industry, country, or geographic region. Extraordinary events, including extreme economic or political conditions, natural disasters, epidemics and pandemics, and other factors can lead to volatility in local, regional, or global markets, which can result in market losses that may be substantial. The impact of one of these types of events may be more pronounced in certain regions, sectors, industries, or asset classes in which the Fund invests, or it may be pervasive across the global financial markets. The timing and occurrence of future market disruptions cannot be predicted, nor can the impact that government interventions, if any, adopted in response to such disruptions may have on the investment strategies of the Fund or the markets in which the Fund invests. • Recent Market Events Risk: U.S. and international markets have experienced a significant period of volatility in recent months and years due to a number of economic, political and global macro factors, including the impact of the coronavirus (COVID-19) as a global pandemic, which has resulted in public health issues, business interruption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unwilling or otherwise become unable to process creation and/or redemption orders (either because of valuation difficulties or for other reasons), and no other AP is able or willing to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which may be due to supply and demand of Shares or other reasons. This risk is heightened in times of market volatility, periods of steep market declines, and periods when there is limited trading activity for Shares in the secondary market, in which case such premiums or discounts may be significant. If an investor purchases Shares at a time when the market price is at a premium to the NAV of the Shares or sells at a time when the market price is at a discount to the NAV of the Shares, then the investor may sustain losses that are in addition to any losses caused by a decrease in NAV. For example, during a “flash crash,” the market prices of Shares may decline suddenly and significantly. Such a decline may not reflect the performance of the portfolio securities held by the Fund. Flash crashes may cause APs and other market makers to limit or cease trading in Shares for temporary or longer periods. Shareholders could suffer significant losses to the extent that they sell Shares at these temporarily low market prices. To the extent that the Fund holds securities that trade on foreign exchanges that are closed when the Fund’s primary listing exchange is open, the Fund is likely to experience premiums and discounts greater than those of ETFs that hold only domestic securities. ◦ Trading: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New Fund Risk: The Fund is a recently organized investment company with a limited operating history. As a result, prospective investors have a limited track record or history on which to base their investment decision. The Fund may also experience low trading volume and wide bid/ask spreads and may face the risk of being delisted if the Fund does not meet certain conditions of the Exchange. If the Fund were to be required to delist from the Exchange the value of the Fund may rapidly decline and performance may be negatively impacted. In addition, any resulting liquidation of the Fund could cause the Fund to incur elevated transaction costs for the Fund and negative tax consequences for its shareholders. • Foreign and Emerging Market Risk : The risks of investing in foreign companies, including those located in emerging market countries, can increase the potential for losses in the Fund and may include currency fluctuations, political and economic instability, less government regulation, less publicly available information, limited trading markets, differences in financial reporting standards, including recordkeeping standards, and less stringent regulation of securities markets. Foreign securities markets generally have less volume than U.S. securities exchanges and securities of some foreign companies are less liquid and more volatile than securities of comparable U.S. companies. Additional risks include future political and economic developments, the possibility that a foreign jurisdiction might impose or increase withholding taxes on income payable with respect to foreign securities, the possible seizure, nationalization or expropriation of the foreign issuer or foreign deposits (in which the Fund could lose its entire investment in a certain market) and the possible adoption of foreign governmental restrictions such as exchange controls. These risks are typically greater in emerging market countries. • Management Risk : Because the Fund is actively managed, an investment in the Fund is subject to the risk that the investment techniques and risk analyses applied by the Adviser will not produce the desired results, and that the Fund’s investments may underperform the market or applicable benchmarks.</t>
        </is>
      </c>
    </row>
    <row r="20">
      <c r="A20" s="4" t="inlineStr">
        <is>
          <t>Risk Lose Money [Text]</t>
        </is>
      </c>
      <c r="B20" s="4" t="inlineStr">
        <is>
          <t>rr_RiskLoseMoney</t>
        </is>
      </c>
      <c r="C20" s="4" t="inlineStr">
        <is>
          <t>As with any investment, there is a risk that you could lose all or a portion of your investment in the Fund.</t>
        </is>
      </c>
    </row>
    <row r="21">
      <c r="A21" s="4" t="inlineStr">
        <is>
          <t>Bar Chart and Performance Table [Heading]</t>
        </is>
      </c>
      <c r="B21" s="4" t="inlineStr">
        <is>
          <t>rr_BarChartAndPerformanceTableHeading</t>
        </is>
      </c>
      <c r="C21" s="4" t="inlineStr">
        <is>
          <t>Performance</t>
        </is>
      </c>
    </row>
    <row r="22">
      <c r="A22" s="4" t="inlineStr">
        <is>
          <t>Performance Narrative [Text Block]</t>
        </is>
      </c>
      <c r="B22" s="4" t="inlineStr">
        <is>
          <t>rr_PerformanceNarrativeTextBlock</t>
        </is>
      </c>
      <c r="C22" s="4" t="inlineStr">
        <is>
          <t>Performance information for the Fund is not included because the Fund had not yet commenced operations as of the date of this Prospectus. In the future, performance information for the Fund will be presented in this section once the Fund has annual returns for a full calendar year. Updated performance information is available on the Fund’s website at www.jacobforwardetfs.com.</t>
        </is>
      </c>
    </row>
    <row r="23">
      <c r="A23" s="4" t="inlineStr">
        <is>
          <t>Performance One Year or Less [Text]</t>
        </is>
      </c>
      <c r="B23" s="4" t="inlineStr">
        <is>
          <t>rr_PerformanceOneYearOrLess</t>
        </is>
      </c>
      <c r="C23" s="4" t="inlineStr">
        <is>
          <t>Performance information for the Fund is not included because the Fund had not yet commenced operations as of the date of this Prospectus.</t>
        </is>
      </c>
    </row>
    <row r="24">
      <c r="A24" s="4" t="inlineStr">
        <is>
          <t>Performance Availability Website Address [Text]</t>
        </is>
      </c>
      <c r="B24" s="4" t="inlineStr">
        <is>
          <t>rr_PerformanceAvailabilityWebSiteAddress</t>
        </is>
      </c>
      <c r="C24" s="4" t="inlineStr">
        <is>
          <t>www.jacobforwardetfs.com</t>
        </is>
      </c>
    </row>
    <row r="25">
      <c r="A25" s="4" t="inlineStr">
        <is>
          <t>Jacob Forward ETF | Jacob Forward ETF</t>
        </is>
      </c>
    </row>
    <row r="26">
      <c r="A26" s="3" t="inlineStr">
        <is>
          <t>Prospectus [Line Items]</t>
        </is>
      </c>
      <c r="B26" s="4" t="inlineStr">
        <is>
          <t>rr_ProspectusLineItems</t>
        </is>
      </c>
    </row>
    <row r="27">
      <c r="A27" s="4" t="inlineStr">
        <is>
          <t>Trading Symbol</t>
        </is>
      </c>
      <c r="B27" s="4" t="inlineStr">
        <is>
          <t>dei_TradingSymbol</t>
        </is>
      </c>
      <c r="C27" s="4" t="inlineStr">
        <is>
          <t>JFWD</t>
        </is>
      </c>
    </row>
    <row r="28">
      <c r="A28" s="4" t="inlineStr">
        <is>
          <t>Management Fees (as a percentage of Assets)</t>
        </is>
      </c>
      <c r="B28" s="4" t="inlineStr">
        <is>
          <t>rr_ManagementFeesOverAssets</t>
        </is>
      </c>
      <c r="C28" s="4" t="inlineStr">
        <is>
          <t>0.75%</t>
        </is>
      </c>
      <c r="D28" s="4" t="inlineStr">
        <is>
          <t>[1]</t>
        </is>
      </c>
    </row>
    <row r="29">
      <c r="A29" s="4" t="inlineStr">
        <is>
          <t>Other Expenses (as a percentage of Assets):</t>
        </is>
      </c>
      <c r="B29" s="4" t="inlineStr">
        <is>
          <t>rr_OtherExpensesOverAssets</t>
        </is>
      </c>
      <c r="C29" s="4" t="inlineStr">
        <is>
          <t xml:space="preserve">none
				</t>
        </is>
      </c>
      <c r="D29" s="4" t="inlineStr">
        <is>
          <t>[2]</t>
        </is>
      </c>
    </row>
    <row r="30">
      <c r="A30" s="4" t="inlineStr">
        <is>
          <t>Expenses (as a percentage of Assets)</t>
        </is>
      </c>
      <c r="B30" s="4" t="inlineStr">
        <is>
          <t>rr_ExpensesOverAssets</t>
        </is>
      </c>
      <c r="C30" s="4" t="inlineStr">
        <is>
          <t>0.75%</t>
        </is>
      </c>
    </row>
    <row r="31">
      <c r="A31" s="4" t="inlineStr">
        <is>
          <t>Expense Example, with Redemption, 1 Year</t>
        </is>
      </c>
      <c r="B31" s="4" t="inlineStr">
        <is>
          <t>rr_ExpenseExampleYear01</t>
        </is>
      </c>
      <c r="C31" s="5" t="n">
        <v>77</v>
      </c>
    </row>
    <row r="32">
      <c r="A32" s="4" t="inlineStr">
        <is>
          <t>Expense Example, with Redemption, 3 Years</t>
        </is>
      </c>
      <c r="B32" s="4" t="inlineStr">
        <is>
          <t>rr_ExpenseExampleYear03</t>
        </is>
      </c>
      <c r="C32" s="5" t="n">
        <v>240</v>
      </c>
    </row>
    <row r="33"/>
    <row r="34">
      <c r="A34" s="4" t="inlineStr">
        <is>
          <t>[1]</t>
        </is>
      </c>
      <c r="B34" s="4" t="inlineStr">
        <is>
          <t>The management fee is structured as a “unified fee,” out of which the Fund’s adviser pays all of the ordinary operating expenses of the Fund, except for the following expenses, each of which is paid by the Fund: the fee paid to the Adviser pursuant to the Investment Advisory Agreement, interest charges on any borrowings, taxes, brokerage commissions and other expenses incurred in placing orders for the purchase and sale of securities and other investment instruments, acquired fund fees and expenses, accrued deferred tax liability, extraordinary or other non-routine expenses, and distribution fees and expenses paid by the Fund under any distribution plan adopted pursuant to Rule 12b-1 under the 1940 Act.</t>
        </is>
      </c>
    </row>
    <row r="35">
      <c r="A35" s="4" t="inlineStr">
        <is>
          <t>[2]</t>
        </is>
      </c>
      <c r="B35" s="4" t="inlineStr">
        <is>
          <t>Estimated for the current fiscal year.</t>
        </is>
      </c>
    </row>
  </sheetData>
  <mergeCells count="4">
    <mergeCell ref="C1:D1"/>
    <mergeCell ref="A33:C33"/>
    <mergeCell ref="B34:C34"/>
    <mergeCell ref="B35:C3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6:49:42Z</dcterms:created>
  <dcterms:modified xmlns:dcterms="http://purl.org/dc/terms/" xmlns:xsi="http://www.w3.org/2001/XMLSchema-instance" xsi:type="dcterms:W3CDTF">2021-05-24T16:49:42Z</dcterms:modified>
</cp:coreProperties>
</file>